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Condensed Statements of Cash Fl" sheetId="6" state="visible" r:id="rId6"/>
    <sheet xmlns:r="http://schemas.openxmlformats.org/officeDocument/2006/relationships" name="Note 1 - Summary of Significant" sheetId="7" state="visible" r:id="rId7"/>
    <sheet xmlns:r="http://schemas.openxmlformats.org/officeDocument/2006/relationships" name="Note 2 - Going Concern and Unce" sheetId="8" state="visible" r:id="rId8"/>
    <sheet xmlns:r="http://schemas.openxmlformats.org/officeDocument/2006/relationships" name="NOTE 3 - CAPITAL STOCK" sheetId="9" state="visible" r:id="rId9"/>
    <sheet xmlns:r="http://schemas.openxmlformats.org/officeDocument/2006/relationships" name="Note 4 - Loss per Share" sheetId="10" state="visible" r:id="rId10"/>
    <sheet xmlns:r="http://schemas.openxmlformats.org/officeDocument/2006/relationships" name="Note 5 - Supplemental Cash Flow" sheetId="11" state="visible" r:id="rId11"/>
    <sheet xmlns:r="http://schemas.openxmlformats.org/officeDocument/2006/relationships" name="Note 6 - Commitments and Contin" sheetId="12" state="visible" r:id="rId12"/>
    <sheet xmlns:r="http://schemas.openxmlformats.org/officeDocument/2006/relationships" name="Note 7 - Related Party Transact" sheetId="13" state="visible" r:id="rId13"/>
    <sheet xmlns:r="http://schemas.openxmlformats.org/officeDocument/2006/relationships" name="Note 8 - Subsequent Events" sheetId="14" state="visible" r:id="rId14"/>
    <sheet xmlns:r="http://schemas.openxmlformats.org/officeDocument/2006/relationships" name="Note 1 - Summary of Significa15"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1 - Summary of Significa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5 - Supplemental Cash Fl30" sheetId="30" state="visible" r:id="rId30"/>
    <sheet xmlns:r="http://schemas.openxmlformats.org/officeDocument/2006/relationships" name="NOTE 3 - CAPITAL STOCK (Details" sheetId="31" state="visible" r:id="rId31"/>
    <sheet xmlns:r="http://schemas.openxmlformats.org/officeDocument/2006/relationships" name="Note 4 - Loss per Share (Detail" sheetId="32" state="visible" r:id="rId32"/>
    <sheet xmlns:r="http://schemas.openxmlformats.org/officeDocument/2006/relationships" name="Note 7 - Related Party Transa33" sheetId="33" state="visible" r:id="rId33"/>
    <sheet xmlns:r="http://schemas.openxmlformats.org/officeDocument/2006/relationships" name="Note 8 - Subsequent Events (Det" sheetId="34" state="visible" r:id="rId34"/>
  </sheets>
  <definedNames/>
  <calcPr calcId="124519" fullCalcOnLoad="1"/>
</workbook>
</file>

<file path=xl/sharedStrings.xml><?xml version="1.0" encoding="utf-8"?>
<sst xmlns="http://schemas.openxmlformats.org/spreadsheetml/2006/main" uniqueCount="301">
  <si>
    <t>Document and Entity Information - shares</t>
  </si>
  <si>
    <t>6 Months Ended</t>
  </si>
  <si>
    <t>Jun. 30, 2017</t>
  </si>
  <si>
    <t>Aug. 15, 2017</t>
  </si>
  <si>
    <t>Details</t>
  </si>
  <si>
    <t>Registrant Name</t>
  </si>
  <si>
    <t>RemSleep Holdings Inc.</t>
  </si>
  <si>
    <t>Registrant CIK</t>
  </si>
  <si>
    <t>SEC Form</t>
  </si>
  <si>
    <t>10-Q</t>
  </si>
  <si>
    <t>Period End date</t>
  </si>
  <si>
    <t>Jun. 30,
		2017</t>
  </si>
  <si>
    <t>Fiscal Year End</t>
  </si>
  <si>
    <t>--12-31</t>
  </si>
  <si>
    <t>Trading Symbol</t>
  </si>
  <si>
    <t>RMSL</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699 Walnut St. Suite 400,</t>
  </si>
  <si>
    <t>Entity Address, City or Town</t>
  </si>
  <si>
    <t>Des Moines</t>
  </si>
  <si>
    <t>Entity Address, State or Province</t>
  </si>
  <si>
    <t>Iowa</t>
  </si>
  <si>
    <t>Entity Address, Postal Zip Code</t>
  </si>
  <si>
    <t>50309-3962</t>
  </si>
  <si>
    <t>City Area Code</t>
  </si>
  <si>
    <t>Local Phone Number</t>
  </si>
  <si>
    <t>724-5994</t>
  </si>
  <si>
    <t>Condensed Balance Sheets (Unaudited) - USD ($)</t>
  </si>
  <si>
    <t>Dec. 31, 2016</t>
  </si>
  <si>
    <t>CURRENT ASSETS:</t>
  </si>
  <si>
    <t>Prepaid Expenses</t>
  </si>
  <si>
    <t>PROPERTY AND EQUIPMENT - net</t>
  </si>
  <si>
    <t>TOTAL ASSETS</t>
  </si>
  <si>
    <t>CURRENT LIABILITIES</t>
  </si>
  <si>
    <t>Accounts payable</t>
  </si>
  <si>
    <t>Due to shareholder</t>
  </si>
  <si>
    <t>TOTAL LIABILITIES</t>
  </si>
  <si>
    <t>STOCKHOLDERS' EQUITY (DEFICIT)</t>
  </si>
  <si>
    <t>Common Stock, Value, Issued</t>
  </si>
  <si>
    <t>Additional paid in capital</t>
  </si>
  <si>
    <t>Deficit</t>
  </si>
  <si>
    <t>TOTAL STOCKHOLDERS' EQUITY (DEFICIT)</t>
  </si>
  <si>
    <t>TOTAL LIABILITIES AND STOCKHOLDERS' EQUITY (DEFICIT)</t>
  </si>
  <si>
    <t>188 shares at June 30, 2017 and, December 31, 2016, respectively</t>
  </si>
  <si>
    <t>Series A Preferred Stock</t>
  </si>
  <si>
    <t>Preferred Stock, Value, Issued</t>
  </si>
  <si>
    <t>Condens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eries B Preferred Stock</t>
  </si>
  <si>
    <t>Series C Preferred Stock</t>
  </si>
  <si>
    <t>Condensed Statements of Operations (Unaudited) - USD ($)</t>
  </si>
  <si>
    <t>3 Months Ended</t>
  </si>
  <si>
    <t>Jun. 30, 2016</t>
  </si>
  <si>
    <t>EXPENSES:</t>
  </si>
  <si>
    <t>Accounting and legal</t>
  </si>
  <si>
    <t>Office and other expenses</t>
  </si>
  <si>
    <t>Officer compensation</t>
  </si>
  <si>
    <t>Public company costs</t>
  </si>
  <si>
    <t>Depreciation</t>
  </si>
  <si>
    <t>Total expenses</t>
  </si>
  <si>
    <t>Loss from operations</t>
  </si>
  <si>
    <t>Income (loss) before income taxes</t>
  </si>
  <si>
    <t>Provision for income taxes</t>
  </si>
  <si>
    <t>NET INCOME (LOSS)</t>
  </si>
  <si>
    <t>Basic and fully diluted net income (loss) per share</t>
  </si>
  <si>
    <t>Weighted average common shares outstanding</t>
  </si>
  <si>
    <t>Statements of Stockholders' Deficit (Unaudited) - USD ($)</t>
  </si>
  <si>
    <t>Total</t>
  </si>
  <si>
    <t>Investment January 5</t>
  </si>
  <si>
    <t>Common shares issued as compensation Jan. 20</t>
  </si>
  <si>
    <t>Common shares issued as compensation Feb. 23</t>
  </si>
  <si>
    <t>Preferred A shares issued February 25</t>
  </si>
  <si>
    <t>Preferred A shares issued April 26</t>
  </si>
  <si>
    <t>Common shares issued as compensation Oct. 5</t>
  </si>
  <si>
    <t>Common shares issued as compensation Jan. 15</t>
  </si>
  <si>
    <t>Common shares issued as compensation March 6</t>
  </si>
  <si>
    <t>Preferred shares cancelled April 4</t>
  </si>
  <si>
    <t>Common shares cancelled April 10</t>
  </si>
  <si>
    <t>Common shares issued as compensation May 25</t>
  </si>
  <si>
    <t>Reverse split 1-for - 20</t>
  </si>
  <si>
    <t>Preferred Stock</t>
  </si>
  <si>
    <t>Preferred StockInvestment January 5</t>
  </si>
  <si>
    <t>Preferred StockCommon shares issued as compensation Jan. 20</t>
  </si>
  <si>
    <t>Preferred StockCommon shares issued as compensation Feb. 23</t>
  </si>
  <si>
    <t>Preferred StockPreferred A shares issued February 25</t>
  </si>
  <si>
    <t>Preferred StockPreferred A shares issued April 26</t>
  </si>
  <si>
    <t>Preferred StockCommon shares issued as compensation Oct. 5</t>
  </si>
  <si>
    <t>Preferred StockCommon shares issued as compensation Jan. 15</t>
  </si>
  <si>
    <t>Preferred StockCommon shares issued as compensation March 6</t>
  </si>
  <si>
    <t>Preferred StockPreferred shares cancelled April 4</t>
  </si>
  <si>
    <t>Preferred StockCommon shares cancelled April 10</t>
  </si>
  <si>
    <t>Preferred StockCommon shares issued as compensation May 25</t>
  </si>
  <si>
    <t>Preferred StockReverse split 1-for - 20</t>
  </si>
  <si>
    <t>Series A Preferred StockInvestment January 5</t>
  </si>
  <si>
    <t>Series A Preferred StockCommon shares issued as compensation Jan. 20</t>
  </si>
  <si>
    <t>Series A Preferred StockCommon shares issued as compensation Feb. 23</t>
  </si>
  <si>
    <t>Series A Preferred StockPreferred A shares issued February 25</t>
  </si>
  <si>
    <t>Series A Preferred StockPreferred A shares issued April 26</t>
  </si>
  <si>
    <t>Series A Preferred StockCommon shares issued as compensation Oct. 5</t>
  </si>
  <si>
    <t>Series A Preferred StockCommon shares issued as compensation Jan. 15</t>
  </si>
  <si>
    <t>Series A Preferred StockCommon shares issued as compensation March 6</t>
  </si>
  <si>
    <t>Series A Preferred StockPreferred shares cancelled April 4</t>
  </si>
  <si>
    <t>Series A Preferred StockCommon shares cancelled April 10</t>
  </si>
  <si>
    <t>Series A Preferred StockCommon shares issued as compensation May 25</t>
  </si>
  <si>
    <t>Series A Preferred StockReverse split 1-for - 20</t>
  </si>
  <si>
    <t>Common Stock</t>
  </si>
  <si>
    <t>Common StockInvestment January 5</t>
  </si>
  <si>
    <t>Common StockCommon shares issued as compensation Jan. 20</t>
  </si>
  <si>
    <t>Common StockCommon shares issued as compensation Feb. 23</t>
  </si>
  <si>
    <t>Common StockPreferred A shares issued February 25</t>
  </si>
  <si>
    <t>Common StockPreferred A shares issued April 26</t>
  </si>
  <si>
    <t>Common StockCommon shares issued as compensation Oct. 5</t>
  </si>
  <si>
    <t>Common StockCommon shares issued as compensation Jan. 15</t>
  </si>
  <si>
    <t>Common StockCommon shares issued as compensation March 6</t>
  </si>
  <si>
    <t>Common StockPreferred shares cancelled April 4</t>
  </si>
  <si>
    <t>Common StockCommon shares cancelled April 10</t>
  </si>
  <si>
    <t>Common StockCommon shares issued as compensation May 25</t>
  </si>
  <si>
    <t>Common StockReverse split 1-for - 20</t>
  </si>
  <si>
    <t>Common Shares to be issued</t>
  </si>
  <si>
    <t>Common Shares to be issuedInvestment January 5</t>
  </si>
  <si>
    <t>Common Shares to be issuedCommon shares issued as compensation Jan. 20</t>
  </si>
  <si>
    <t>Common Shares to be issuedCommon shares issued as compensation Feb. 23</t>
  </si>
  <si>
    <t>Common Shares to be issuedPreferred A shares issued February 25</t>
  </si>
  <si>
    <t>Common Shares to be issuedPreferred A shares issued April 26</t>
  </si>
  <si>
    <t>Common Shares to be issuedCommon shares issued as compensation Oct. 5</t>
  </si>
  <si>
    <t>Common Shares to be issuedCommon shares issued as compensation Jan. 15</t>
  </si>
  <si>
    <t>Common Shares to be issuedCommon shares issued as compensation March 6</t>
  </si>
  <si>
    <t>Common Shares to be issuedPreferred shares cancelled April 4</t>
  </si>
  <si>
    <t>Common Shares to be issuedCommon shares cancelled April 10</t>
  </si>
  <si>
    <t>Common Shares to be issuedCommon shares issued as compensation May 25</t>
  </si>
  <si>
    <t>Common Shares to be issuedReverse split 1-for - 20</t>
  </si>
  <si>
    <t>Additional Paid-in Capital</t>
  </si>
  <si>
    <t>Additional Paid-in CapitalInvestment January 5</t>
  </si>
  <si>
    <t>Additional Paid-in CapitalCommon shares issued as compensation Jan. 20</t>
  </si>
  <si>
    <t>Additional Paid-in CapitalCommon shares issued as compensation Feb. 23</t>
  </si>
  <si>
    <t>Additional Paid-in CapitalPreferred A shares issued February 25</t>
  </si>
  <si>
    <t>Additional Paid-in CapitalPreferred A shares issued April 26</t>
  </si>
  <si>
    <t>Additional Paid-in CapitalCommon shares issued as compensation Oct. 5</t>
  </si>
  <si>
    <t>Additional Paid-in CapitalCommon shares issued as compensation Jan. 15</t>
  </si>
  <si>
    <t>Additional Paid-in CapitalCommon shares issued as compensation March 6</t>
  </si>
  <si>
    <t>Additional Paid-in CapitalPreferred shares cancelled April 4</t>
  </si>
  <si>
    <t>Additional Paid-in CapitalCommon shares cancelled April 10</t>
  </si>
  <si>
    <t>Additional Paid-in CapitalCommon shares issued as compensation May 25</t>
  </si>
  <si>
    <t>Additional Paid-in CapitalReverse split 1-for - 20</t>
  </si>
  <si>
    <t>Retained Earnings</t>
  </si>
  <si>
    <t>Retained EarningsInvestment January 5</t>
  </si>
  <si>
    <t>Retained EarningsCommon shares issued as compensation Jan. 20</t>
  </si>
  <si>
    <t>Retained EarningsCommon shares issued as compensation Feb. 23</t>
  </si>
  <si>
    <t>Retained EarningsPreferred A shares issued February 25</t>
  </si>
  <si>
    <t>Retained EarningsPreferred A shares issued April 26</t>
  </si>
  <si>
    <t>Retained EarningsCommon shares issued as compensation Oct. 5</t>
  </si>
  <si>
    <t>Retained EarningsCommon shares issued as compensation Jan. 15</t>
  </si>
  <si>
    <t>Retained EarningsCommon shares issued as compensation March 6</t>
  </si>
  <si>
    <t>Retained EarningsPreferred shares cancelled April 4</t>
  </si>
  <si>
    <t>Retained EarningsCommon shares cancelled April 10</t>
  </si>
  <si>
    <t>Retained EarningsCommon shares issued as compensation May 25</t>
  </si>
  <si>
    <t>Retained EarningsReverse split 1-for - 20</t>
  </si>
  <si>
    <t>Equity Balance, Starting at Dec. 31, 2015</t>
  </si>
  <si>
    <t>Shares Outstanding, Starting at Dec. 31, 2015</t>
  </si>
  <si>
    <t>Stock Issued During Period, Value, New Issues</t>
  </si>
  <si>
    <t>Stock Issued During Period, Shares, New Issues</t>
  </si>
  <si>
    <t>Stock Granted, Value, Share-based Compensation, Net of Forfeitures</t>
  </si>
  <si>
    <t>Share-based Compensation Arrangement by Share-based Payment Award, Options, Grants in Period, Net of Forfeitures</t>
  </si>
  <si>
    <t>Net Income (Loss)</t>
  </si>
  <si>
    <t>Equity Balance, Ending at Dec. 31, 2016</t>
  </si>
  <si>
    <t>Shares Outstanding, Ending at Dec. 31, 2016</t>
  </si>
  <si>
    <t>Equity Balance, Ending at Jun. 30, 2017</t>
  </si>
  <si>
    <t>Shares Outstanding, Ending at Jun. 30, 2017</t>
  </si>
  <si>
    <t>Stock Issued During Period, Value, Share-based Compensation, Forfeited</t>
  </si>
  <si>
    <t>Stock Issued During Period, Shares, Share-based Compensation, Forfeited</t>
  </si>
  <si>
    <t>Reverse Stock Splits, Value</t>
  </si>
  <si>
    <t>Stock Issued During Period, Shares, Reverse Stock Splits</t>
  </si>
  <si>
    <t>Condensed Statements of Cash Flows (Unaudited) - USD ($)</t>
  </si>
  <si>
    <t>CASH FLOWS FROM OPERATING ACTIVITIES:</t>
  </si>
  <si>
    <t>Net loss</t>
  </si>
  <si>
    <t>Adjustments to reconcile net loss to net cash (used in) operations:</t>
  </si>
  <si>
    <t>Stock Issued as compensation</t>
  </si>
  <si>
    <t>Changes in assets:</t>
  </si>
  <si>
    <t>Prepaid expenses</t>
  </si>
  <si>
    <t>NET CASH PROVIDED BY OPERATING ACTIVITIES</t>
  </si>
  <si>
    <t>CASH FLOWS FROM INVESTING ACTIVITIES:</t>
  </si>
  <si>
    <t>Surrendered stock</t>
  </si>
  <si>
    <t>NET CASH USED BY INVESTING ACTIVITIES</t>
  </si>
  <si>
    <t>CASH FLOWS FROM FINANCING ACTIVITIES:</t>
  </si>
  <si>
    <t>Proceeds from shareholder advances</t>
  </si>
  <si>
    <t>NET CASH PROVIDED BY FINANCING ACTIVITIES</t>
  </si>
  <si>
    <t>NET INCREASE (DECREASE) IN CASH AND CASH EQUIVALENTS</t>
  </si>
  <si>
    <t>Cash and Cash Equivalents, at Carrying Value, Beginning Balance</t>
  </si>
  <si>
    <t>Cash and Cash Equivalents, at Carrying Value, Ending Balance</t>
  </si>
  <si>
    <t>Note 1 - Summary of Significant Accounting Policies</t>
  </si>
  <si>
    <t>Notes</t>
  </si>
  <si>
    <t>NOTE 1 - SUMMARY OF SIGNIFICANT ACCOUNTING POLICIES 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 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Accounting Basis The Company uses the accrual basis of accounting and accounting principles generally accepted in the United States of America (GAAP accounting). The Company has adopted a December 31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ash and Cash Equivalents For purposes of the Statements of Cash Flows, the Company considers highly liquid investments with an original maturity of three months or less to be cash equivalents.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market value, which is determined based on either discounted future cash flows or appraised values. The Company adopted the statement on inception. No impairments of these types of assets were recognized during the period ended December 31, 2016. Risk and Uncertainties As of January 5,2015, the Company is subject to risks common to manufacturing and health product providers. Advertising Costs Advertising costs are expensed as incurred. The Company does not incur any direct-response advertising costs. 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re were no assets or liabilities measured at fair value on a nonrecurring basis during the period ended June 30, 2017. Fair Value of Financial Statements The Companys financial instruments consist of cash and security deposits. The carrying amount of these financial instruments approximate fair value due to either length of maturity or interest rates that approximate prevailing market rates unless otherwise disclosed in these financial statements.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7 and 2016. 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7, there have been no interest or penalties incurred on income taxes. 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 The results for the three months ended June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6, filed with the Securities and Exchange Commission.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7 and for the related periods have been presented.</t>
  </si>
  <si>
    <t>Note 2 - Going Concern and Uncertainty</t>
  </si>
  <si>
    <t>NOTE 2 - GOING CONCERN AND UNCERTAINTY The Company has suffered recurring losses from operations since inception. In addition, the Company has yet to generate an internal cash flow from its business operations. These factors raise substantial doubt as to the ability of the Company to continue as a going concern.</t>
  </si>
  <si>
    <t>NOTE 3 - CAPITAL STOCK</t>
  </si>
  <si>
    <t>NOTE 3 - CAPITAL STOCK On June 29, 2017, the Company affected a 1 - for - 20 reverse stock split of its common shares. All Share amounts and related values have been adjusted to reflect the reverse stock split. On January 5, 2016, the Company issued 150,000 common shares with a fair value of $30,000 to an investor in exchange for a like amount of expenses that the investor paid on behalf of the Company. The fair value of the shares was based on the price quoted on the OTC bulletin board on the grant date. On January 20, 2016, the Company issued as compensation for services provided a total of 50,000 common shares with a fair value of $15,000 to a third party. The fair value of the shares was based on the price quoted on the OTC bulletin board on the grant date. On February 25, 2016, the Company issued 2 million Class A preferred shares. On April 26, 2016, the Company issued 1.5 million Class A preferred shares. The fair value of the shares was based on the price quoted on the OTC bulletin board on the grant date for the common shares as the preferred shares have a preference to a 1 to 1 conversion to common stock. The Company recognized compensation expense to officers. On February 23, 2016, the Company issued as compensation for services provided a total of 10,000 common shares with a fair value of $3,000 to a third party. The fair value of the shares was based on the price quoted on the OTC bulletin board on the grant date. On October 5, 2016, the Company issued as compensation for services provided a total of 12,500 common shares with a fair value of $40,000 to a third party. The fair value of the shares was based on the price quoted on the OTC bulletin board on the grant date. On January 15, 2017, the Company issued as compensation for services provided a total of 5,000 common shares with a fair value of $5,000 to a third party. The fair value of the shares was based on the price quoted on the OTC bulletin board on the grant date. On March 6, 2017, the Company issued as compensation for services provided a total of 32,500 common shares with a fair value of $390,000 to a third party. The fair value of the shares was based on the price quoted on the OTC bulletin board on the grant date. There is an anti-dilution provision contained in this agreement to ensure that the party remains a 1% owner of all outstanding common shares as of March 8, 2018. On April 4, 2017, a former shareholder surrendered 75,000 preferred shares that had been issued to him. On April 10, 2017, a former shareholder surrendered 1,500,000 common shares that had been issued to him On May 25, 2017, the Company issued as compensation for services provided a total of 50,000 common shares with a fair value of $360,000 to a third party. The fair value of the shares was based on the price quoted on the OTC bulletin board on the grant date. The company is currently authorized to issue 5,000,000 Class A preferred shares with $0.001 per value with 1:25 voting rights and a 1:1 conversion into common shares. As of June 30, 2017 and December 31, 2016, there were 3,500,000 and 5,000,000 class A preferred shares issued and outstanding, respectively. The Company is currently authorized to issue 1,000,000,000 common shares with $.001 par value per share.</t>
  </si>
  <si>
    <t>Note 4 - Loss per Share</t>
  </si>
  <si>
    <t>NOTE 4 - LOSS PER SHARE Loss per share is computed by dividing the net income (loss) by the weighted average number of common shares outstanding during the period. Basic and diluted loss per share was ($0.12) and ($.00) for the three-month period ended June 30, 2017 and 2016 and ($0.25) and ($0.01) for the same six-month periods.</t>
  </si>
  <si>
    <t>Note 5 - Supplemental Cash Flow Information</t>
  </si>
  <si>
    <t>NOTE 5 - SUPPLEMENTAL CASH FLOW INFORMATION Supplemental disclosures of cash flow information for the quarter and six months ended June 30, 2017 and 2016 are summarized as follows: Cash paid during the periods for interest and income taxes: 2016 2017 Income Taxes $ - $ - Interest $ - $ -</t>
  </si>
  <si>
    <t>Note 6 - Commitments and Contingencies</t>
  </si>
  <si>
    <t>NOTE 6 - COMMITMENTS AND CONTINGENCIES Certain of the Companys officers and directors are involved in other related business activities and most likely will become involved in other business activities in the future.</t>
  </si>
  <si>
    <t>Note 7 - Related Party Transactions</t>
  </si>
  <si>
    <t>NOTE 7 - RELATED PARTY TRANSACTIONS The Company has received support from parties related through common ownership and directorship. All of the expenses herein have been borne by these individuals on behalf of the Company and the direct vendor payments are treated as capital contributions and shareholder loans in the accompanying financial statements. There are outstanding loans of $143,640 and $108 and $85,179 and $108 at June 30, 2017 and December 31, 2016 and, respectively.</t>
  </si>
  <si>
    <t>Note 8 - Subsequent Events</t>
  </si>
  <si>
    <t>NOTE 8 SUBSEQUENT EVENTS On August 7, 2017, the Company issued as compensation for services provided a total of 150,000 common stock shares to a third party. On August 7, 2017, the Company issued as compensation for services to be rendered a total of 250,000 common stock shares to a third party. The Company evaluated all events or transactions that occurred after June 30, 2017 through the date of this filing. Besides what was disclosed above there were no additional disclosures are required.</t>
  </si>
  <si>
    <t>Note 1 - Summary of Significant Accounting Policies: Nature of Operations (Policies)</t>
  </si>
  <si>
    <t>Policies</t>
  </si>
  <si>
    <t>Nature of Operations</t>
  </si>
  <si>
    <t>Business Activity REMSleep Holdings, Inc., f/k/a/ 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On January 5, 2015 the name of the Company was changed to REMSleep Holdings, Inc. and the business model was changed to reflect the new direction of the Company; to develop and distribute products to help people affected by sleep apnea. On May 30, 2015 REMSleep LLC was formerly merged into REMSleep Holdings, Inc.</t>
  </si>
  <si>
    <t>Note 1 - Summary of Significant Accounting Policies: Business Description and Basis of Presentation (Policies)</t>
  </si>
  <si>
    <t>Business Description and Basis of Presentation</t>
  </si>
  <si>
    <t>Basis of Presentation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Note 1 - Summary of Significant Accounting Policies: Basis of Accounting (Policies)</t>
  </si>
  <si>
    <t>Basis of Accounting</t>
  </si>
  <si>
    <t>Accounting Basis The Company uses the accrual basis of accounting and accounting principles generally accepted in the United States of America (GAAP accounting). The Company has adopted a December 31 fiscal year end.</t>
  </si>
  <si>
    <t>Note 1 -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Note 1 - Summary of Significant Accounting Policies: Cash and Cash Equivalents, Policy (Policies)</t>
  </si>
  <si>
    <t>Cash and Cash Equivalents, Policy</t>
  </si>
  <si>
    <t>Cash and Cash Equivalents For purposes of the Statements of Cash Flows, the Company considers highly liquid investments with an original maturity of three months or less to be cash equivalents.</t>
  </si>
  <si>
    <t>Note 1 - Summary of Significant Accounting Policies: Comprehensive Income, Policy (Policies)</t>
  </si>
  <si>
    <t>Comprehensive Income, Policy</t>
  </si>
  <si>
    <t xml:space="preserve">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
  </si>
  <si>
    <t>Note 1 - Summary of Significant Accounting Policies: Impairment or Disposal of Long-Lived Assets, Policy (Policies)</t>
  </si>
  <si>
    <t>Impairment or Disposal of Long-Lived Assets, Policy</t>
  </si>
  <si>
    <t>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market value, which is determined based on either discounted future cash flows or appraised values. The Company adopted the statement on inception. No impairments of these types of assets were recognized during the period ended December 31, 2016.</t>
  </si>
  <si>
    <t>Note 1 - Summary of Significant Accounting Policies: Unusual Risks and Uncertainties (Policies)</t>
  </si>
  <si>
    <t>Unusual Risks and Uncertainties</t>
  </si>
  <si>
    <t>Risk and Uncertainties As of January 5,2015, the Company is subject to risks common to manufacturing and health product providers.</t>
  </si>
  <si>
    <t>Note 1 - Summary of Significant Accounting Policies: Advertising Costs, Policy (Policies)</t>
  </si>
  <si>
    <t>Advertising Costs, Policy</t>
  </si>
  <si>
    <t>Advertising Costs Advertising costs are expensed as incurred. The Company does not incur any direct-response advertising costs.</t>
  </si>
  <si>
    <t>Note 1 - Summary of Significant Accounting Policies: Stock-Based Compensation (Policies)</t>
  </si>
  <si>
    <t>Stock-Based Compensation</t>
  </si>
  <si>
    <t>Stock-Based Compensation The company accounts for stock-based compensation using the fair value method following the guidance set forth in section 718-10 of the FASB Accounting Standards Codification for disclosure about stock 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Note 1 - Summary of Significant Accounting Policies: Fair Value Measurement, Policy (Policies)</t>
  </si>
  <si>
    <t>Fair Value Measurement, Policy</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and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the market data. The carrying amounts of the company's financial assets and liabilities, such as cash, accounts receivable, rent deposit, accounts payable, customer deposits and notes payable approximate their fair values because of the short maturity of these instruments. There were no assets or liabilities measured at fair value on a nonrecurring basis during the period ended June 30, 2017.</t>
  </si>
  <si>
    <t>Note 1 - Summary of Significant Accounting Policies: Fair Value of Financial Instruments, Policy (Policies)</t>
  </si>
  <si>
    <t>Fair Value of Financial Instruments, Policy</t>
  </si>
  <si>
    <t>Fair Value of Financial Statements The Companys financial instruments consist of cash and security deposits. The carrying amount of these financial instruments approximate fair value due to either length of maturity or interest rates that approximate prevailing market rates unless otherwise disclosed in these financial statements.</t>
  </si>
  <si>
    <t>Note 1 - Summary of Significant Accounting Policies: Earnings Per Share, Policy (Policies)</t>
  </si>
  <si>
    <t>Earnings Per Share, Policy</t>
  </si>
  <si>
    <t>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7 and 2016.</t>
  </si>
  <si>
    <t>Note 1 - Summary of Significant Accounting Policies: Income Tax, Policy (Policies)</t>
  </si>
  <si>
    <t>Income Tax, Policy</t>
  </si>
  <si>
    <t>Income Taxes Income taxes are computed using the asset and liability method. Under the asset and liability method, deferred income tax assets and liabilities are determined based on the differences between the financial reporting and tax basic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7, there have been no interest or penalties incurred on income taxes.</t>
  </si>
  <si>
    <t>Note 1 - Summary of Significant Accounting Policies: New Accounting Pronouncements, Policy (Policies)</t>
  </si>
  <si>
    <t>New Accounting Pronouncements, Policy</t>
  </si>
  <si>
    <t>Recent Accounting Pronouncements The Company has reviewed all recently issued, but not yet effective, accounting pronouncements and does not believe the future adoption of any such pronouncements will cause a material impact on its financial condition or the results of its operations. The results for the three months ended June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16, filed with the Securities and Exchange Commission.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7 and for the related periods have been presented.</t>
  </si>
  <si>
    <t>Note 5 - Supplemental Cash Flow Information: Schedule of Supplemental Cash Flow Information (Tables)</t>
  </si>
  <si>
    <t>Tables/Schedules</t>
  </si>
  <si>
    <t>Schedule of Supplemental Cash Flow Information</t>
  </si>
  <si>
    <t xml:space="preserve"> 2016 2017 Income Taxes $ - $ - Interest $ - $ -</t>
  </si>
  <si>
    <t>NOTE 3 - CAPITAL STOCK (Details) - $ / shares</t>
  </si>
  <si>
    <t>May 25, 2017</t>
  </si>
  <si>
    <t>Apr. 10, 2017</t>
  </si>
  <si>
    <t>Apr. 04, 2017</t>
  </si>
  <si>
    <t>Mar. 06, 2017</t>
  </si>
  <si>
    <t>Jan. 15, 2017</t>
  </si>
  <si>
    <t>Oct. 05, 2016</t>
  </si>
  <si>
    <t>Feb. 25, 2016</t>
  </si>
  <si>
    <t>Feb. 23, 2016</t>
  </si>
  <si>
    <t>Jan. 20, 2016</t>
  </si>
  <si>
    <t>Jan. 05, 2016</t>
  </si>
  <si>
    <t>Shares, Issued</t>
  </si>
  <si>
    <t>Note 4 - Loss per Share (Details) - $ / shares</t>
  </si>
  <si>
    <t>Note 7 - Related Party Transactions (Details) - USD ($)</t>
  </si>
  <si>
    <t>Dec. 31, 2015</t>
  </si>
  <si>
    <t>Loans outstanding</t>
  </si>
  <si>
    <t>Note 8 - Subsequent Events (Details) - shares</t>
  </si>
  <si>
    <t>Subsequent Event, Date</t>
  </si>
  <si>
    <t>Aug. 7,
		2017</t>
  </si>
  <si>
    <t>Subsequent Event, Description</t>
  </si>
  <si>
    <t>Company issued as compensation for services provided a total of 150,000 common stock shares to a third party</t>
  </si>
  <si>
    <t>Company issued as compensation for services to be rendered a total of 250,000 common stock shares to a thir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75386867</v>
      </c>
    </row>
    <row r="11" spans="1:3">
      <c r="A11" s="4" t="s">
        <v>17</v>
      </c>
      <c r="C11" s="5" t="n">
        <v>3610751</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515</v>
      </c>
    </row>
    <row r="25" spans="1:3">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v>
      </c>
      <c r="B1" s="2" t="s">
        <v>2</v>
      </c>
      <c r="C1" s="2" t="s">
        <v>44</v>
      </c>
    </row>
    <row r="2" spans="1:3">
      <c r="A2" s="3" t="s">
        <v>45</v>
      </c>
    </row>
    <row r="3" spans="1:3">
      <c r="A3" s="4" t="s">
        <v>46</v>
      </c>
      <c r="B3" s="7" t="n">
        <v>7190</v>
      </c>
      <c r="C3" s="7" t="n">
        <v>0</v>
      </c>
    </row>
    <row r="4" spans="1:3">
      <c r="A4" s="4" t="s">
        <v>47</v>
      </c>
      <c r="B4" s="5" t="n">
        <v>12387</v>
      </c>
      <c r="C4" s="5" t="n">
        <v>12845</v>
      </c>
    </row>
    <row r="5" spans="1:3">
      <c r="A5" s="4" t="s">
        <v>48</v>
      </c>
      <c r="B5" s="5" t="n">
        <v>19577</v>
      </c>
      <c r="C5" s="5" t="n">
        <v>12845</v>
      </c>
    </row>
    <row r="6" spans="1:3">
      <c r="A6" s="3" t="s">
        <v>49</v>
      </c>
    </row>
    <row r="7" spans="1:3">
      <c r="A7" s="4" t="s">
        <v>50</v>
      </c>
      <c r="B7" s="5" t="n">
        <v>226398</v>
      </c>
      <c r="C7" s="5" t="n">
        <v>226398</v>
      </c>
    </row>
    <row r="8" spans="1:3">
      <c r="A8" s="4" t="s">
        <v>51</v>
      </c>
      <c r="B8" s="5" t="n">
        <v>143748</v>
      </c>
      <c r="C8" s="5" t="n">
        <v>85287</v>
      </c>
    </row>
    <row r="9" spans="1:3">
      <c r="A9" s="4" t="s">
        <v>52</v>
      </c>
      <c r="B9" s="5" t="n">
        <v>370146</v>
      </c>
      <c r="C9" s="5" t="n">
        <v>311685</v>
      </c>
    </row>
    <row r="10" spans="1:3">
      <c r="A10" s="3" t="s">
        <v>53</v>
      </c>
    </row>
    <row r="11" spans="1:3">
      <c r="A11" s="4" t="s">
        <v>54</v>
      </c>
      <c r="B11" s="5" t="n">
        <v>3210</v>
      </c>
      <c r="C11" s="5" t="n">
        <v>3273</v>
      </c>
    </row>
    <row r="12" spans="1:3">
      <c r="A12" s="4" t="s">
        <v>55</v>
      </c>
      <c r="B12" s="5" t="n">
        <v>720464</v>
      </c>
      <c r="C12" s="5" t="n">
        <v>-31599</v>
      </c>
    </row>
    <row r="13" spans="1:3">
      <c r="A13" s="4" t="s">
        <v>56</v>
      </c>
      <c r="B13" s="5" t="n">
        <v>-1179243</v>
      </c>
      <c r="C13" s="5" t="n">
        <v>-375514</v>
      </c>
    </row>
    <row r="14" spans="1:3">
      <c r="A14" s="4" t="s">
        <v>57</v>
      </c>
      <c r="B14" s="5" t="n">
        <v>-350569</v>
      </c>
      <c r="C14" s="5" t="n">
        <v>-298840</v>
      </c>
    </row>
    <row r="15" spans="1:3">
      <c r="A15" s="4" t="s">
        <v>58</v>
      </c>
      <c r="B15" s="7" t="n">
        <v>19577</v>
      </c>
      <c r="C15" s="7" t="n">
        <v>12845</v>
      </c>
    </row>
    <row r="16" spans="1:3">
      <c r="A16" s="4" t="s">
        <v>59</v>
      </c>
      <c r="B16" s="5" t="n">
        <v>0</v>
      </c>
      <c r="C16" s="5" t="n">
        <v>0</v>
      </c>
    </row>
    <row r="17" spans="1:3">
      <c r="A17" s="4" t="s">
        <v>60</v>
      </c>
    </row>
    <row r="18" spans="1:3">
      <c r="A18" s="3" t="s">
        <v>53</v>
      </c>
    </row>
    <row r="19" spans="1:3">
      <c r="A19" s="4" t="s">
        <v>61</v>
      </c>
      <c r="B19" s="7" t="n">
        <v>105000</v>
      </c>
      <c r="C19" s="7" t="n">
        <v>1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44</v>
      </c>
    </row>
    <row r="2" spans="1:3">
      <c r="A2" s="4" t="s">
        <v>63</v>
      </c>
      <c r="B2" s="8" t="n">
        <v>0.001</v>
      </c>
    </row>
    <row r="3" spans="1:3">
      <c r="A3" s="4" t="s">
        <v>64</v>
      </c>
      <c r="B3" s="5" t="n">
        <v>5000000</v>
      </c>
    </row>
    <row r="4" spans="1:3">
      <c r="A4" s="4" t="s">
        <v>65</v>
      </c>
      <c r="B4" s="5" t="n">
        <v>3500000</v>
      </c>
      <c r="C4" s="5" t="n">
        <v>5000000</v>
      </c>
    </row>
    <row r="5" spans="1:3">
      <c r="A5" s="4" t="s">
        <v>66</v>
      </c>
      <c r="B5" s="5" t="n">
        <v>3500000</v>
      </c>
      <c r="C5" s="5" t="n">
        <v>5000000</v>
      </c>
    </row>
    <row r="6" spans="1:3">
      <c r="A6" s="4" t="s">
        <v>67</v>
      </c>
      <c r="B6" s="8" t="n">
        <v>0.001</v>
      </c>
      <c r="C6" s="8" t="n">
        <v>0.001</v>
      </c>
    </row>
    <row r="7" spans="1:3">
      <c r="A7" s="4" t="s">
        <v>68</v>
      </c>
      <c r="B7" s="5" t="n">
        <v>1000000000</v>
      </c>
      <c r="C7" s="5" t="n">
        <v>1000000000</v>
      </c>
    </row>
    <row r="8" spans="1:3">
      <c r="A8" s="4" t="s">
        <v>69</v>
      </c>
      <c r="B8" s="5" t="n">
        <v>3210611</v>
      </c>
      <c r="C8" s="5" t="n">
        <v>3273111</v>
      </c>
    </row>
    <row r="9" spans="1:3">
      <c r="A9" s="4" t="s">
        <v>70</v>
      </c>
      <c r="B9" s="5" t="n">
        <v>3210611</v>
      </c>
      <c r="C9" s="5" t="n">
        <v>3273111</v>
      </c>
    </row>
    <row r="10" spans="1:3">
      <c r="A10" s="4" t="s">
        <v>60</v>
      </c>
    </row>
    <row r="11" spans="1:3">
      <c r="A11" s="4" t="s">
        <v>63</v>
      </c>
      <c r="B11" s="7" t="n">
        <v>0</v>
      </c>
      <c r="C11" s="7" t="n">
        <v>0</v>
      </c>
    </row>
    <row r="12" spans="1:3">
      <c r="A12" s="4" t="s">
        <v>64</v>
      </c>
      <c r="B12" s="5" t="n">
        <v>5000000</v>
      </c>
      <c r="C12" s="5" t="n">
        <v>5000000</v>
      </c>
    </row>
    <row r="13" spans="1:3">
      <c r="A13" s="4" t="s">
        <v>65</v>
      </c>
      <c r="B13" s="5" t="n">
        <v>3500000</v>
      </c>
      <c r="C13" s="5" t="n">
        <v>5000000</v>
      </c>
    </row>
    <row r="14" spans="1:3">
      <c r="A14" s="4" t="s">
        <v>66</v>
      </c>
      <c r="B14" s="5" t="n">
        <v>3500000</v>
      </c>
      <c r="C14" s="5" t="n">
        <v>5000000</v>
      </c>
    </row>
    <row r="15" spans="1:3">
      <c r="A15" s="4" t="s">
        <v>71</v>
      </c>
    </row>
    <row r="16" spans="1:3">
      <c r="A16" s="4" t="s">
        <v>63</v>
      </c>
      <c r="B16" s="7" t="n">
        <v>0</v>
      </c>
      <c r="C16" s="7" t="n">
        <v>0</v>
      </c>
    </row>
    <row r="17" spans="1:3">
      <c r="A17" s="4" t="s">
        <v>64</v>
      </c>
      <c r="B17" s="5" t="n">
        <v>5000000</v>
      </c>
      <c r="C17" s="5" t="n">
        <v>5000000</v>
      </c>
    </row>
    <row r="18" spans="1:3">
      <c r="A18" s="4" t="s">
        <v>65</v>
      </c>
      <c r="B18" s="5" t="n">
        <v>0</v>
      </c>
      <c r="C18" s="5" t="n">
        <v>0</v>
      </c>
    </row>
    <row r="19" spans="1:3">
      <c r="A19" s="4" t="s">
        <v>66</v>
      </c>
      <c r="B19" s="5" t="n">
        <v>0</v>
      </c>
      <c r="C19" s="5" t="n">
        <v>0</v>
      </c>
    </row>
    <row r="20" spans="1:3">
      <c r="A20" s="4" t="s">
        <v>72</v>
      </c>
    </row>
    <row r="21" spans="1:3">
      <c r="A21" s="4" t="s">
        <v>63</v>
      </c>
      <c r="B21" s="7" t="n">
        <v>0</v>
      </c>
      <c r="C21" s="7" t="n">
        <v>0</v>
      </c>
    </row>
    <row r="22" spans="1:3">
      <c r="A22" s="4" t="s">
        <v>64</v>
      </c>
      <c r="B22" s="5" t="n">
        <v>5000000</v>
      </c>
      <c r="C22" s="5" t="n">
        <v>5000000</v>
      </c>
    </row>
    <row r="23" spans="1:3">
      <c r="A23" s="4" t="s">
        <v>65</v>
      </c>
      <c r="B23" s="5" t="n">
        <v>0</v>
      </c>
      <c r="C23" s="5" t="n">
        <v>0</v>
      </c>
    </row>
    <row r="24" spans="1:3">
      <c r="A24" s="4" t="s">
        <v>66</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9</v>
      </c>
      <c r="B1" s="2" t="s">
        <v>2</v>
      </c>
      <c r="C1" s="2" t="s">
        <v>280</v>
      </c>
      <c r="D1" s="2" t="s">
        <v>281</v>
      </c>
      <c r="E1" s="2" t="s">
        <v>282</v>
      </c>
      <c r="F1" s="2" t="s">
        <v>283</v>
      </c>
      <c r="G1" s="2" t="s">
        <v>284</v>
      </c>
      <c r="H1" s="2" t="s">
        <v>44</v>
      </c>
      <c r="I1" s="2" t="s">
        <v>285</v>
      </c>
      <c r="J1" s="2" t="s">
        <v>286</v>
      </c>
      <c r="K1" s="2" t="s">
        <v>287</v>
      </c>
      <c r="L1" s="2" t="s">
        <v>288</v>
      </c>
      <c r="M1" s="2" t="s">
        <v>289</v>
      </c>
    </row>
    <row r="2" spans="1:13">
      <c r="A2" s="3" t="s">
        <v>4</v>
      </c>
    </row>
    <row r="3" spans="1:13">
      <c r="A3" s="4" t="s">
        <v>290</v>
      </c>
      <c r="C3" s="5" t="n">
        <v>50000</v>
      </c>
      <c r="D3" s="5" t="n">
        <v>1500000</v>
      </c>
      <c r="E3" s="5" t="n">
        <v>75000</v>
      </c>
      <c r="F3" s="5" t="n">
        <v>32500</v>
      </c>
      <c r="G3" s="5" t="n">
        <v>5000</v>
      </c>
      <c r="I3" s="5" t="n">
        <v>12500</v>
      </c>
      <c r="J3" s="5" t="n">
        <v>2000000</v>
      </c>
      <c r="K3" s="5" t="n">
        <v>10000</v>
      </c>
      <c r="L3" s="5" t="n">
        <v>50000</v>
      </c>
      <c r="M3" s="5" t="n">
        <v>150000</v>
      </c>
    </row>
    <row r="4" spans="1:13">
      <c r="A4" s="4" t="s">
        <v>64</v>
      </c>
      <c r="B4" s="5" t="n">
        <v>5000000</v>
      </c>
    </row>
    <row r="5" spans="1:13">
      <c r="A5" s="4" t="s">
        <v>63</v>
      </c>
      <c r="B5" s="8" t="n">
        <v>0.001</v>
      </c>
    </row>
    <row r="6" spans="1:13">
      <c r="A6" s="4" t="s">
        <v>65</v>
      </c>
      <c r="B6" s="5" t="n">
        <v>3500000</v>
      </c>
      <c r="H6" s="5" t="n">
        <v>5000000</v>
      </c>
    </row>
    <row r="7" spans="1:13">
      <c r="A7" s="4" t="s">
        <v>66</v>
      </c>
      <c r="B7" s="5" t="n">
        <v>3500000</v>
      </c>
      <c r="H7" s="5" t="n">
        <v>5000000</v>
      </c>
    </row>
    <row r="8" spans="1:13">
      <c r="A8" s="4" t="s">
        <v>68</v>
      </c>
      <c r="B8" s="5" t="n">
        <v>1000000000</v>
      </c>
      <c r="H8" s="5" t="n">
        <v>1000000000</v>
      </c>
    </row>
    <row r="9" spans="1:13">
      <c r="A9" s="4" t="s">
        <v>67</v>
      </c>
      <c r="B9" s="8" t="n">
        <v>0.001</v>
      </c>
      <c r="H9"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1</v>
      </c>
      <c r="B1" s="2" t="s">
        <v>74</v>
      </c>
      <c r="D1" s="2" t="s">
        <v>1</v>
      </c>
    </row>
    <row r="2" spans="1:5">
      <c r="B2" s="2" t="s">
        <v>2</v>
      </c>
      <c r="C2" s="2" t="s">
        <v>75</v>
      </c>
      <c r="D2" s="2" t="s">
        <v>2</v>
      </c>
      <c r="E2" s="2" t="s">
        <v>75</v>
      </c>
    </row>
    <row r="3" spans="1:5">
      <c r="A3" s="3" t="s">
        <v>4</v>
      </c>
    </row>
    <row r="4" spans="1:5">
      <c r="A4" s="4" t="s">
        <v>87</v>
      </c>
      <c r="B4" s="9" t="n">
        <v>-0.12</v>
      </c>
      <c r="C4" s="7" t="n">
        <v>0</v>
      </c>
      <c r="D4" s="9" t="n">
        <v>-0.25</v>
      </c>
      <c r="E4" s="9" t="n">
        <v>-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92</v>
      </c>
      <c r="B1" s="2" t="s">
        <v>2</v>
      </c>
      <c r="C1" s="2" t="s">
        <v>44</v>
      </c>
      <c r="D1" s="2" t="s">
        <v>75</v>
      </c>
      <c r="E1" s="2" t="s">
        <v>293</v>
      </c>
    </row>
    <row r="2" spans="1:5">
      <c r="A2" s="3" t="s">
        <v>4</v>
      </c>
    </row>
    <row r="3" spans="1:5">
      <c r="A3" s="4" t="s">
        <v>294</v>
      </c>
      <c r="B3" s="7" t="n">
        <v>143640</v>
      </c>
      <c r="C3" s="7" t="n">
        <v>85179</v>
      </c>
      <c r="D3" s="7" t="n">
        <v>108</v>
      </c>
      <c r="E3" s="7" t="n">
        <v>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6"/>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95</v>
      </c>
      <c r="B1" s="2" t="s">
        <v>1</v>
      </c>
    </row>
    <row r="2" spans="1:12">
      <c r="B2" s="2" t="s">
        <v>2</v>
      </c>
      <c r="C2" s="2" t="s">
        <v>280</v>
      </c>
      <c r="D2" s="2" t="s">
        <v>281</v>
      </c>
      <c r="E2" s="2" t="s">
        <v>282</v>
      </c>
      <c r="F2" s="2" t="s">
        <v>283</v>
      </c>
      <c r="G2" s="2" t="s">
        <v>284</v>
      </c>
      <c r="H2" s="2" t="s">
        <v>285</v>
      </c>
      <c r="I2" s="2" t="s">
        <v>286</v>
      </c>
      <c r="J2" s="2" t="s">
        <v>287</v>
      </c>
      <c r="K2" s="2" t="s">
        <v>288</v>
      </c>
      <c r="L2" s="2" t="s">
        <v>289</v>
      </c>
    </row>
    <row r="3" spans="1:12">
      <c r="A3" s="4" t="s">
        <v>290</v>
      </c>
      <c r="C3" s="5" t="n">
        <v>50000</v>
      </c>
      <c r="D3" s="5" t="n">
        <v>1500000</v>
      </c>
      <c r="E3" s="5" t="n">
        <v>75000</v>
      </c>
      <c r="F3" s="5" t="n">
        <v>32500</v>
      </c>
      <c r="G3" s="5" t="n">
        <v>5000</v>
      </c>
      <c r="H3" s="5" t="n">
        <v>12500</v>
      </c>
      <c r="I3" s="5" t="n">
        <v>2000000</v>
      </c>
      <c r="J3" s="5" t="n">
        <v>10000</v>
      </c>
      <c r="K3" s="5" t="n">
        <v>50000</v>
      </c>
      <c r="L3" s="5" t="n">
        <v>150000</v>
      </c>
    </row>
    <row r="4" spans="1:12">
      <c r="A4" s="10" t="n">
        <v>1</v>
      </c>
    </row>
    <row r="5" spans="1:12">
      <c r="A5" s="4" t="s">
        <v>296</v>
      </c>
      <c r="B5" s="4" t="s">
        <v>297</v>
      </c>
    </row>
    <row r="6" spans="1:12">
      <c r="A6" s="4" t="s">
        <v>298</v>
      </c>
      <c r="B6" s="4" t="s">
        <v>299</v>
      </c>
    </row>
    <row r="7" spans="1:12">
      <c r="A7" s="4" t="s">
        <v>290</v>
      </c>
      <c r="B7" s="5" t="n">
        <v>150000</v>
      </c>
    </row>
    <row r="8" spans="1:12">
      <c r="A8" s="10" t="n">
        <v>2</v>
      </c>
    </row>
    <row r="9" spans="1:12">
      <c r="A9" s="4" t="s">
        <v>296</v>
      </c>
      <c r="B9" s="4" t="s">
        <v>297</v>
      </c>
    </row>
    <row r="10" spans="1:12">
      <c r="A10" s="4" t="s">
        <v>298</v>
      </c>
      <c r="B10" s="4" t="s">
        <v>300</v>
      </c>
    </row>
    <row r="11" spans="1:12">
      <c r="A11" s="4" t="s">
        <v>290</v>
      </c>
      <c r="B11" s="5" t="n">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360</v>
      </c>
      <c r="C4" s="7" t="n">
        <v>3000</v>
      </c>
      <c r="D4" s="7" t="n">
        <v>40960</v>
      </c>
      <c r="E4" s="7" t="n">
        <v>19406</v>
      </c>
    </row>
    <row r="5" spans="1:5">
      <c r="A5" s="4" t="s">
        <v>78</v>
      </c>
      <c r="B5" s="5" t="n">
        <v>5016</v>
      </c>
      <c r="D5" s="5" t="n">
        <v>7850</v>
      </c>
      <c r="E5" s="5" t="n">
        <v>2446</v>
      </c>
    </row>
    <row r="6" spans="1:5">
      <c r="A6" s="4" t="s">
        <v>79</v>
      </c>
      <c r="D6" s="5" t="n">
        <v>4000</v>
      </c>
    </row>
    <row r="7" spans="1:5">
      <c r="A7" s="4" t="s">
        <v>80</v>
      </c>
      <c r="B7" s="5" t="n">
        <v>360461</v>
      </c>
      <c r="D7" s="5" t="n">
        <v>750461</v>
      </c>
      <c r="E7" s="5" t="n">
        <v>7236</v>
      </c>
    </row>
    <row r="8" spans="1:5">
      <c r="A8" s="4" t="s">
        <v>81</v>
      </c>
      <c r="B8" s="5" t="n">
        <v>229</v>
      </c>
      <c r="C8" s="5" t="n">
        <v>230</v>
      </c>
      <c r="D8" s="5" t="n">
        <v>458</v>
      </c>
      <c r="E8" s="5" t="n">
        <v>459</v>
      </c>
    </row>
    <row r="9" spans="1:5">
      <c r="A9" s="4" t="s">
        <v>82</v>
      </c>
      <c r="B9" s="5" t="n">
        <v>389066</v>
      </c>
      <c r="C9" s="5" t="n">
        <v>3230</v>
      </c>
      <c r="D9" s="5" t="n">
        <v>803729</v>
      </c>
      <c r="E9" s="5" t="n">
        <v>29547</v>
      </c>
    </row>
    <row r="10" spans="1:5">
      <c r="A10" s="4" t="s">
        <v>83</v>
      </c>
      <c r="B10" s="5" t="n">
        <v>-389066</v>
      </c>
      <c r="C10" s="5" t="n">
        <v>-3230</v>
      </c>
      <c r="D10" s="5" t="n">
        <v>-803729</v>
      </c>
      <c r="E10" s="5" t="n">
        <v>-29547</v>
      </c>
    </row>
    <row r="11" spans="1:5">
      <c r="A11" s="4" t="s">
        <v>84</v>
      </c>
      <c r="B11" s="5" t="n">
        <v>-389066</v>
      </c>
      <c r="C11" s="5" t="n">
        <v>-3230</v>
      </c>
      <c r="D11" s="5" t="n">
        <v>-803729</v>
      </c>
      <c r="E11" s="5" t="n">
        <v>-29547</v>
      </c>
    </row>
    <row r="12" spans="1:5">
      <c r="A12" s="4" t="s">
        <v>85</v>
      </c>
      <c r="B12" s="5" t="n">
        <v>0</v>
      </c>
      <c r="C12" s="5" t="n">
        <v>0</v>
      </c>
      <c r="D12" s="5" t="n">
        <v>0</v>
      </c>
      <c r="E12" s="5" t="n">
        <v>0</v>
      </c>
    </row>
    <row r="13" spans="1:5">
      <c r="A13" s="4" t="s">
        <v>86</v>
      </c>
      <c r="B13" s="7" t="n">
        <v>-389066</v>
      </c>
      <c r="C13" s="7" t="n">
        <v>-3230</v>
      </c>
      <c r="D13" s="7" t="n">
        <v>-803729</v>
      </c>
      <c r="E13" s="7" t="n">
        <v>-29547</v>
      </c>
    </row>
    <row r="14" spans="1:5">
      <c r="A14" s="4" t="s">
        <v>87</v>
      </c>
      <c r="B14" s="9" t="n">
        <v>-0.12</v>
      </c>
      <c r="C14" s="7" t="n">
        <v>0</v>
      </c>
      <c r="D14" s="9" t="n">
        <v>-0.25</v>
      </c>
      <c r="E14" s="9" t="n">
        <v>-0.01</v>
      </c>
    </row>
    <row r="15" spans="1:5">
      <c r="A15" s="4" t="s">
        <v>88</v>
      </c>
      <c r="B15" s="5" t="n">
        <v>3159375</v>
      </c>
      <c r="C15" s="5" t="n">
        <v>3260611</v>
      </c>
      <c r="D15" s="5" t="n">
        <v>3241343</v>
      </c>
      <c r="E15" s="5" t="n">
        <v>3058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N1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45"/>
    <col customWidth="1" max="5" min="5" width="45"/>
    <col customWidth="1" max="6" min="6" width="38"/>
    <col customWidth="1" max="7" min="7" width="35"/>
    <col customWidth="1" max="8" min="8" width="44"/>
    <col customWidth="1" max="9" min="9" width="45"/>
    <col customWidth="1" max="10" min="10" width="45"/>
    <col customWidth="1" max="11" min="11" width="35"/>
    <col customWidth="1" max="12" min="12" width="33"/>
    <col customWidth="1" max="13" min="13" width="44"/>
    <col customWidth="1" max="14" min="14" width="25"/>
    <col customWidth="1" max="15" min="15" width="16"/>
    <col customWidth="1" max="16" min="16" width="36"/>
    <col customWidth="1" max="17" min="17" width="60"/>
    <col customWidth="1" max="18" min="18" width="60"/>
    <col customWidth="1" max="19" min="19" width="53"/>
    <col customWidth="1" max="20" min="20" width="50"/>
    <col customWidth="1" max="21" min="21" width="59"/>
    <col customWidth="1" max="22" min="22" width="60"/>
    <col customWidth="1" max="23" min="23" width="60"/>
    <col customWidth="1" max="24" min="24" width="50"/>
    <col customWidth="1" max="25" min="25" width="48"/>
    <col customWidth="1" max="26" min="26" width="59"/>
    <col customWidth="1" max="27" min="27" width="40"/>
    <col customWidth="1" max="28" min="28" width="25"/>
    <col customWidth="1" max="29" min="29" width="45"/>
    <col customWidth="1" max="30" min="30" width="69"/>
    <col customWidth="1" max="31" min="31" width="69"/>
    <col customWidth="1" max="32" min="32" width="62"/>
    <col customWidth="1" max="33" min="33" width="59"/>
    <col customWidth="1" max="34" min="34" width="68"/>
    <col customWidth="1" max="35" min="35" width="69"/>
    <col customWidth="1" max="36" min="36" width="69"/>
    <col customWidth="1" max="37" min="37" width="59"/>
    <col customWidth="1" max="38" min="38" width="57"/>
    <col customWidth="1" max="39" min="39" width="68"/>
    <col customWidth="1" max="40" min="40" width="49"/>
    <col customWidth="1" max="41" min="41" width="13"/>
    <col customWidth="1" max="42" min="42" width="33"/>
    <col customWidth="1" max="43" min="43" width="57"/>
    <col customWidth="1" max="44" min="44" width="57"/>
    <col customWidth="1" max="45" min="45" width="50"/>
    <col customWidth="1" max="46" min="46" width="47"/>
    <col customWidth="1" max="47" min="47" width="56"/>
    <col customWidth="1" max="48" min="48" width="57"/>
    <col customWidth="1" max="49" min="49" width="57"/>
    <col customWidth="1" max="50" min="50" width="47"/>
    <col customWidth="1" max="51" min="51" width="45"/>
    <col customWidth="1" max="52" min="52" width="56"/>
    <col customWidth="1" max="53" min="53" width="37"/>
    <col customWidth="1" max="54" min="54" width="27"/>
    <col customWidth="1" max="55" min="55" width="47"/>
    <col customWidth="1" max="56" min="56" width="71"/>
    <col customWidth="1" max="57" min="57" width="71"/>
    <col customWidth="1" max="58" min="58" width="64"/>
    <col customWidth="1" max="59" min="59" width="61"/>
    <col customWidth="1" max="60" min="60" width="70"/>
    <col customWidth="1" max="61" min="61" width="71"/>
    <col customWidth="1" max="62" min="62" width="71"/>
    <col customWidth="1" max="63" min="63" width="61"/>
    <col customWidth="1" max="64" min="64" width="59"/>
    <col customWidth="1" max="65" min="65" width="70"/>
    <col customWidth="1" max="66" min="66" width="51"/>
    <col customWidth="1" max="67" min="67" width="27"/>
    <col customWidth="1" max="68" min="68" width="47"/>
    <col customWidth="1" max="69" min="69" width="71"/>
    <col customWidth="1" max="70" min="70" width="71"/>
    <col customWidth="1" max="71" min="71" width="64"/>
    <col customWidth="1" max="72" min="72" width="61"/>
    <col customWidth="1" max="73" min="73" width="70"/>
    <col customWidth="1" max="74" min="74" width="71"/>
    <col customWidth="1" max="75" min="75" width="71"/>
    <col customWidth="1" max="76" min="76" width="61"/>
    <col customWidth="1" max="77" min="77" width="59"/>
    <col customWidth="1" max="78" min="78" width="70"/>
    <col customWidth="1" max="79" min="79" width="51"/>
    <col customWidth="1" max="80" min="80" width="18"/>
    <col customWidth="1" max="81" min="81" width="38"/>
    <col customWidth="1" max="82" min="82" width="62"/>
    <col customWidth="1" max="83" min="83" width="62"/>
    <col customWidth="1" max="84" min="84" width="55"/>
    <col customWidth="1" max="85" min="85" width="52"/>
    <col customWidth="1" max="86" min="86" width="61"/>
    <col customWidth="1" max="87" min="87" width="62"/>
    <col customWidth="1" max="88" min="88" width="62"/>
    <col customWidth="1" max="89" min="89" width="52"/>
    <col customWidth="1" max="90" min="90" width="50"/>
    <col customWidth="1" max="91" min="91" width="61"/>
    <col customWidth="1" max="92" min="92" width="42"/>
  </cols>
  <sheetData>
    <row r="1" spans="1:92">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c r="P1" s="2" t="s">
        <v>104</v>
      </c>
      <c r="Q1" s="2" t="s">
        <v>105</v>
      </c>
      <c r="R1" s="2" t="s">
        <v>106</v>
      </c>
      <c r="S1" s="2" t="s">
        <v>107</v>
      </c>
      <c r="T1" s="2" t="s">
        <v>108</v>
      </c>
      <c r="U1" s="2" t="s">
        <v>109</v>
      </c>
      <c r="V1" s="2" t="s">
        <v>110</v>
      </c>
      <c r="W1" s="2" t="s">
        <v>111</v>
      </c>
      <c r="X1" s="2" t="s">
        <v>112</v>
      </c>
      <c r="Y1" s="2" t="s">
        <v>113</v>
      </c>
      <c r="Z1" s="2" t="s">
        <v>114</v>
      </c>
      <c r="AA1" s="2" t="s">
        <v>115</v>
      </c>
      <c r="AB1" s="2" t="s">
        <v>60</v>
      </c>
      <c r="AC1" s="2" t="s">
        <v>116</v>
      </c>
      <c r="AD1" s="2" t="s">
        <v>117</v>
      </c>
      <c r="AE1" s="2" t="s">
        <v>118</v>
      </c>
      <c r="AF1" s="2" t="s">
        <v>119</v>
      </c>
      <c r="AG1" s="2" t="s">
        <v>120</v>
      </c>
      <c r="AH1" s="2" t="s">
        <v>121</v>
      </c>
      <c r="AI1" s="2" t="s">
        <v>122</v>
      </c>
      <c r="AJ1" s="2" t="s">
        <v>123</v>
      </c>
      <c r="AK1" s="2" t="s">
        <v>124</v>
      </c>
      <c r="AL1" s="2" t="s">
        <v>125</v>
      </c>
      <c r="AM1" s="2" t="s">
        <v>126</v>
      </c>
      <c r="AN1" s="2" t="s">
        <v>127</v>
      </c>
      <c r="AO1" s="2" t="s">
        <v>128</v>
      </c>
      <c r="AP1" s="2" t="s">
        <v>129</v>
      </c>
      <c r="AQ1" s="2" t="s">
        <v>130</v>
      </c>
      <c r="AR1" s="2" t="s">
        <v>131</v>
      </c>
      <c r="AS1" s="2" t="s">
        <v>132</v>
      </c>
      <c r="AT1" s="2" t="s">
        <v>133</v>
      </c>
      <c r="AU1" s="2" t="s">
        <v>134</v>
      </c>
      <c r="AV1" s="2" t="s">
        <v>135</v>
      </c>
      <c r="AW1" s="2" t="s">
        <v>136</v>
      </c>
      <c r="AX1" s="2" t="s">
        <v>137</v>
      </c>
      <c r="AY1" s="2" t="s">
        <v>138</v>
      </c>
      <c r="AZ1" s="2" t="s">
        <v>139</v>
      </c>
      <c r="BA1" s="2" t="s">
        <v>140</v>
      </c>
      <c r="BB1" s="2" t="s">
        <v>141</v>
      </c>
      <c r="BC1" s="2" t="s">
        <v>142</v>
      </c>
      <c r="BD1" s="2" t="s">
        <v>143</v>
      </c>
      <c r="BE1" s="2" t="s">
        <v>144</v>
      </c>
      <c r="BF1" s="2" t="s">
        <v>145</v>
      </c>
      <c r="BG1" s="2" t="s">
        <v>146</v>
      </c>
      <c r="BH1" s="2" t="s">
        <v>147</v>
      </c>
      <c r="BI1" s="2" t="s">
        <v>148</v>
      </c>
      <c r="BJ1" s="2" t="s">
        <v>149</v>
      </c>
      <c r="BK1" s="2" t="s">
        <v>150</v>
      </c>
      <c r="BL1" s="2" t="s">
        <v>151</v>
      </c>
      <c r="BM1" s="2" t="s">
        <v>152</v>
      </c>
      <c r="BN1" s="2" t="s">
        <v>153</v>
      </c>
      <c r="BO1" s="2" t="s">
        <v>154</v>
      </c>
      <c r="BP1" s="2" t="s">
        <v>155</v>
      </c>
      <c r="BQ1" s="2" t="s">
        <v>156</v>
      </c>
      <c r="BR1" s="2" t="s">
        <v>157</v>
      </c>
      <c r="BS1" s="2" t="s">
        <v>158</v>
      </c>
      <c r="BT1" s="2" t="s">
        <v>159</v>
      </c>
      <c r="BU1" s="2" t="s">
        <v>160</v>
      </c>
      <c r="BV1" s="2" t="s">
        <v>161</v>
      </c>
      <c r="BW1" s="2" t="s">
        <v>162</v>
      </c>
      <c r="BX1" s="2" t="s">
        <v>163</v>
      </c>
      <c r="BY1" s="2" t="s">
        <v>164</v>
      </c>
      <c r="BZ1" s="2" t="s">
        <v>165</v>
      </c>
      <c r="CA1" s="2" t="s">
        <v>166</v>
      </c>
      <c r="CB1" s="2" t="s">
        <v>167</v>
      </c>
      <c r="CC1" s="2" t="s">
        <v>168</v>
      </c>
      <c r="CD1" s="2" t="s">
        <v>169</v>
      </c>
      <c r="CE1" s="2" t="s">
        <v>170</v>
      </c>
      <c r="CF1" s="2" t="s">
        <v>171</v>
      </c>
      <c r="CG1" s="2" t="s">
        <v>172</v>
      </c>
      <c r="CH1" s="2" t="s">
        <v>173</v>
      </c>
      <c r="CI1" s="2" t="s">
        <v>174</v>
      </c>
      <c r="CJ1" s="2" t="s">
        <v>175</v>
      </c>
      <c r="CK1" s="2" t="s">
        <v>176</v>
      </c>
      <c r="CL1" s="2" t="s">
        <v>177</v>
      </c>
      <c r="CM1" s="2" t="s">
        <v>178</v>
      </c>
      <c r="CN1" s="2" t="s">
        <v>179</v>
      </c>
    </row>
    <row r="2" spans="1:92">
      <c r="A2" s="4" t="s">
        <v>180</v>
      </c>
      <c r="B2" s="7" t="n">
        <v>-294747</v>
      </c>
      <c r="O2" s="7" t="n">
        <v>0</v>
      </c>
      <c r="AB2" s="7" t="n">
        <v>0</v>
      </c>
      <c r="AO2" s="7" t="n">
        <v>61012</v>
      </c>
      <c r="BB2" s="7" t="n">
        <v>4</v>
      </c>
      <c r="BO2" s="7" t="n">
        <v>-177342</v>
      </c>
      <c r="CB2" s="7" t="n">
        <v>-178421</v>
      </c>
    </row>
    <row r="3" spans="1:92">
      <c r="A3" s="4" t="s">
        <v>181</v>
      </c>
      <c r="O3" s="5" t="n">
        <v>1500000</v>
      </c>
      <c r="AB3" s="5" t="n">
        <v>0</v>
      </c>
      <c r="AO3" s="5" t="n">
        <v>61012227</v>
      </c>
      <c r="BB3" s="5" t="n">
        <v>3750</v>
      </c>
    </row>
    <row r="4" spans="1:92">
      <c r="A4" s="4" t="s">
        <v>182</v>
      </c>
      <c r="C4" s="7" t="n">
        <v>30000</v>
      </c>
      <c r="F4" s="7" t="n">
        <v>60000</v>
      </c>
      <c r="G4" s="7" t="n">
        <v>45000</v>
      </c>
      <c r="P4" s="7" t="n">
        <v>0</v>
      </c>
      <c r="S4" s="7" t="n">
        <v>60000</v>
      </c>
      <c r="T4" s="7" t="n">
        <v>45000</v>
      </c>
      <c r="AC4" s="7" t="n">
        <v>0</v>
      </c>
      <c r="AF4" s="7" t="n">
        <v>0</v>
      </c>
      <c r="AG4" s="7" t="n">
        <v>0</v>
      </c>
      <c r="AP4" s="7" t="n">
        <v>3000</v>
      </c>
      <c r="AS4" s="7" t="n">
        <v>0</v>
      </c>
      <c r="AT4" s="7" t="n">
        <v>0</v>
      </c>
      <c r="BC4" s="7" t="n">
        <v>0</v>
      </c>
      <c r="BF4" s="7" t="n">
        <v>0</v>
      </c>
      <c r="BG4" s="7" t="n">
        <v>0</v>
      </c>
      <c r="BP4" s="7" t="n">
        <v>27000</v>
      </c>
      <c r="BS4" s="7" t="n">
        <v>0</v>
      </c>
      <c r="BT4" s="7" t="n">
        <v>0</v>
      </c>
      <c r="CC4" s="7" t="n">
        <v>0</v>
      </c>
      <c r="CF4" s="7" t="n">
        <v>0</v>
      </c>
      <c r="CG4" s="7" t="n">
        <v>0</v>
      </c>
    </row>
    <row r="5" spans="1:92">
      <c r="A5" s="4" t="s">
        <v>183</v>
      </c>
      <c r="P5" s="5" t="n">
        <v>0</v>
      </c>
      <c r="S5" s="5" t="n">
        <v>2000000</v>
      </c>
      <c r="T5" s="5" t="n">
        <v>1500000</v>
      </c>
      <c r="AC5" s="5" t="n">
        <v>0</v>
      </c>
      <c r="AF5" s="5" t="n">
        <v>0</v>
      </c>
      <c r="AG5" s="5" t="n">
        <v>0</v>
      </c>
      <c r="AP5" s="5" t="n">
        <v>3000000</v>
      </c>
      <c r="AS5" s="5" t="n">
        <v>0</v>
      </c>
      <c r="AT5" s="5" t="n">
        <v>0</v>
      </c>
      <c r="BC5" s="5" t="n">
        <v>0</v>
      </c>
      <c r="BF5" s="5" t="n">
        <v>0</v>
      </c>
      <c r="BG5" s="5" t="n">
        <v>0</v>
      </c>
    </row>
    <row r="6" spans="1:92">
      <c r="A6" s="4" t="s">
        <v>184</v>
      </c>
      <c r="D6" s="7" t="n">
        <v>15000</v>
      </c>
      <c r="E6" s="7" t="n">
        <v>3000</v>
      </c>
      <c r="H6" s="7" t="n">
        <v>40000</v>
      </c>
      <c r="Q6" s="7" t="n">
        <v>0</v>
      </c>
      <c r="R6" s="7" t="n">
        <v>0</v>
      </c>
      <c r="U6" s="7" t="n">
        <v>0</v>
      </c>
      <c r="AD6" s="7" t="n">
        <v>0</v>
      </c>
      <c r="AE6" s="7" t="n">
        <v>0</v>
      </c>
      <c r="AH6" s="7" t="n">
        <v>0</v>
      </c>
      <c r="AQ6" s="7" t="n">
        <v>1000</v>
      </c>
      <c r="AR6" s="7" t="n">
        <v>200</v>
      </c>
      <c r="AU6" s="7" t="n">
        <v>250</v>
      </c>
      <c r="BD6" s="7" t="n">
        <v>0</v>
      </c>
      <c r="BE6" s="7" t="n">
        <v>0</v>
      </c>
      <c r="BH6" s="7" t="n">
        <v>0</v>
      </c>
      <c r="BQ6" s="7" t="n">
        <v>14000</v>
      </c>
      <c r="BR6" s="7" t="n">
        <v>2800</v>
      </c>
      <c r="BU6" s="7" t="n">
        <v>39750</v>
      </c>
      <c r="CD6" s="7" t="n">
        <v>0</v>
      </c>
      <c r="CE6" s="7" t="n">
        <v>0</v>
      </c>
      <c r="CH6" s="7" t="n">
        <v>0</v>
      </c>
    </row>
    <row r="7" spans="1:92">
      <c r="A7" s="4" t="s">
        <v>185</v>
      </c>
      <c r="Q7" s="5" t="n">
        <v>0</v>
      </c>
      <c r="R7" s="5" t="n">
        <v>0</v>
      </c>
      <c r="U7" s="5" t="n">
        <v>0</v>
      </c>
      <c r="AD7" s="5" t="n">
        <v>0</v>
      </c>
      <c r="AE7" s="5" t="n">
        <v>0</v>
      </c>
      <c r="AH7" s="5" t="n">
        <v>0</v>
      </c>
      <c r="AQ7" s="5" t="n">
        <v>1000000</v>
      </c>
      <c r="AR7" s="5" t="n">
        <v>200000</v>
      </c>
      <c r="AU7" s="5" t="n">
        <v>250000</v>
      </c>
      <c r="BD7" s="5" t="n">
        <v>0</v>
      </c>
      <c r="BE7" s="5" t="n">
        <v>0</v>
      </c>
      <c r="BH7" s="5" t="n">
        <v>0</v>
      </c>
    </row>
    <row r="8" spans="1:92">
      <c r="A8" s="4" t="s">
        <v>186</v>
      </c>
      <c r="B8" s="5" t="n">
        <v>-197093</v>
      </c>
      <c r="O8" s="7" t="n">
        <v>0</v>
      </c>
      <c r="AB8" s="7" t="n">
        <v>0</v>
      </c>
      <c r="AO8" s="7" t="n">
        <v>0</v>
      </c>
      <c r="BB8" s="7" t="n">
        <v>0</v>
      </c>
      <c r="BO8" s="5" t="n">
        <v>0</v>
      </c>
      <c r="CB8" s="5" t="n">
        <v>-197093</v>
      </c>
    </row>
    <row r="9" spans="1:92">
      <c r="A9" s="4" t="s">
        <v>187</v>
      </c>
      <c r="B9" s="5" t="n">
        <v>-298840</v>
      </c>
      <c r="O9" s="7" t="n">
        <v>105000</v>
      </c>
      <c r="AB9" s="7" t="n">
        <v>0</v>
      </c>
      <c r="AO9" s="7" t="n">
        <v>65462</v>
      </c>
      <c r="BB9" s="7" t="n">
        <v>4</v>
      </c>
      <c r="BO9" s="5" t="n">
        <v>-93792</v>
      </c>
      <c r="CB9" s="5" t="n">
        <v>-375514</v>
      </c>
    </row>
    <row r="10" spans="1:92">
      <c r="A10" s="4" t="s">
        <v>188</v>
      </c>
      <c r="O10" s="5" t="n">
        <v>5000000</v>
      </c>
      <c r="AB10" s="5" t="n">
        <v>0</v>
      </c>
      <c r="AO10" s="5" t="n">
        <v>65462227</v>
      </c>
      <c r="BB10" s="5" t="n">
        <v>3750</v>
      </c>
    </row>
    <row r="11" spans="1:92">
      <c r="A11" s="4" t="s">
        <v>184</v>
      </c>
      <c r="I11" s="7" t="n">
        <v>5000</v>
      </c>
      <c r="J11" s="7" t="n">
        <v>390000</v>
      </c>
      <c r="M11" s="7" t="n">
        <v>360000</v>
      </c>
      <c r="V11" s="7" t="n">
        <v>0</v>
      </c>
      <c r="W11" s="7" t="n">
        <v>0</v>
      </c>
      <c r="Z11" s="7" t="n">
        <v>0</v>
      </c>
      <c r="AI11" s="7" t="n">
        <v>0</v>
      </c>
      <c r="AJ11" s="7" t="n">
        <v>0</v>
      </c>
      <c r="AM11" s="7" t="n">
        <v>0</v>
      </c>
      <c r="AV11" s="7" t="n">
        <v>100</v>
      </c>
      <c r="AW11" s="7" t="n">
        <v>650</v>
      </c>
      <c r="AZ11" s="7" t="n">
        <v>1000</v>
      </c>
      <c r="BI11" s="7" t="n">
        <v>0</v>
      </c>
      <c r="BJ11" s="7" t="n">
        <v>0</v>
      </c>
      <c r="BM11" s="7" t="n">
        <v>0</v>
      </c>
      <c r="BV11" s="7" t="n">
        <v>4900</v>
      </c>
      <c r="BW11" s="7" t="n">
        <v>389350</v>
      </c>
      <c r="BZ11" s="7" t="n">
        <v>359000</v>
      </c>
      <c r="CI11" s="7" t="n">
        <v>0</v>
      </c>
      <c r="CJ11" s="7" t="n">
        <v>0</v>
      </c>
      <c r="CM11" s="7" t="n">
        <v>0</v>
      </c>
    </row>
    <row r="12" spans="1:92">
      <c r="A12" s="4" t="s">
        <v>185</v>
      </c>
      <c r="V12" s="5" t="n">
        <v>0</v>
      </c>
      <c r="W12" s="5" t="n">
        <v>0</v>
      </c>
      <c r="Z12" s="5" t="n">
        <v>0</v>
      </c>
      <c r="AI12" s="5" t="n">
        <v>0</v>
      </c>
      <c r="AJ12" s="5" t="n">
        <v>0</v>
      </c>
      <c r="AM12" s="5" t="n">
        <v>0</v>
      </c>
      <c r="AV12" s="5" t="n">
        <v>100000</v>
      </c>
      <c r="AW12" s="5" t="n">
        <v>650000</v>
      </c>
      <c r="AZ12" s="5" t="n">
        <v>1000000</v>
      </c>
      <c r="BI12" s="5" t="n">
        <v>0</v>
      </c>
      <c r="BJ12" s="5" t="n">
        <v>0</v>
      </c>
      <c r="BM12" s="5" t="n">
        <v>0</v>
      </c>
    </row>
    <row r="13" spans="1:92">
      <c r="A13" s="4" t="s">
        <v>186</v>
      </c>
      <c r="B13" s="5" t="n">
        <v>-803729</v>
      </c>
      <c r="O13" s="7" t="n">
        <v>0</v>
      </c>
      <c r="AB13" s="7" t="n">
        <v>0</v>
      </c>
      <c r="AO13" s="7" t="n">
        <v>0</v>
      </c>
      <c r="BB13" s="7" t="n">
        <v>0</v>
      </c>
      <c r="BO13" s="5" t="n">
        <v>0</v>
      </c>
      <c r="CB13" s="5" t="n">
        <v>-803729</v>
      </c>
    </row>
    <row r="14" spans="1:92">
      <c r="A14" s="4" t="s">
        <v>189</v>
      </c>
      <c r="B14" s="7" t="n">
        <v>-350569</v>
      </c>
      <c r="O14" s="7" t="n">
        <v>105000</v>
      </c>
      <c r="AB14" s="7" t="n">
        <v>0</v>
      </c>
      <c r="AO14" s="7" t="n">
        <v>3210</v>
      </c>
      <c r="BB14" s="7" t="n">
        <v>0</v>
      </c>
      <c r="BO14" s="7" t="n">
        <v>720464</v>
      </c>
      <c r="CB14" s="7" t="n">
        <v>-1179243</v>
      </c>
    </row>
    <row r="15" spans="1:92">
      <c r="A15" s="4" t="s">
        <v>190</v>
      </c>
      <c r="O15" s="5" t="n">
        <v>3500000</v>
      </c>
      <c r="AB15" s="5" t="n">
        <v>0</v>
      </c>
      <c r="AO15" s="5" t="n">
        <v>3210611</v>
      </c>
      <c r="BB15" s="5" t="n">
        <v>188</v>
      </c>
    </row>
    <row r="16" spans="1:92">
      <c r="A16" s="4" t="s">
        <v>191</v>
      </c>
      <c r="K16" s="7" t="n">
        <v>0</v>
      </c>
      <c r="L16" s="7" t="n">
        <v>-3000</v>
      </c>
      <c r="X16" s="7" t="n">
        <v>0</v>
      </c>
      <c r="Y16" s="7" t="n">
        <v>0</v>
      </c>
      <c r="AK16" s="7" t="n">
        <v>0</v>
      </c>
      <c r="AL16" s="7" t="n">
        <v>0</v>
      </c>
      <c r="AX16" s="7" t="n">
        <v>0</v>
      </c>
      <c r="AY16" s="7" t="n">
        <v>-3000</v>
      </c>
      <c r="BK16" s="7" t="n">
        <v>0</v>
      </c>
      <c r="BL16" s="7" t="n">
        <v>0</v>
      </c>
      <c r="BX16" s="7" t="n">
        <v>0</v>
      </c>
      <c r="BY16" s="7" t="n">
        <v>0</v>
      </c>
      <c r="CK16" s="7" t="n">
        <v>0</v>
      </c>
      <c r="CL16" s="7" t="n">
        <v>0</v>
      </c>
    </row>
    <row r="17" spans="1:92">
      <c r="A17" s="4" t="s">
        <v>192</v>
      </c>
      <c r="X17" s="5" t="n">
        <v>-1500000</v>
      </c>
      <c r="Y17" s="5" t="n">
        <v>0</v>
      </c>
      <c r="AK17" s="5" t="n">
        <v>0</v>
      </c>
      <c r="AL17" s="5" t="n">
        <v>0</v>
      </c>
      <c r="AX17" s="5" t="n">
        <v>0</v>
      </c>
      <c r="AY17" s="5" t="n">
        <v>-3000000</v>
      </c>
      <c r="BK17" s="5" t="n">
        <v>0</v>
      </c>
      <c r="BL17" s="5" t="n">
        <v>0</v>
      </c>
    </row>
    <row r="18" spans="1:92">
      <c r="A18" s="4" t="s">
        <v>193</v>
      </c>
      <c r="N18" s="7" t="n">
        <v>0</v>
      </c>
      <c r="AA18" s="7" t="n">
        <v>0</v>
      </c>
      <c r="AN18" s="7" t="n">
        <v>0</v>
      </c>
      <c r="BA18" s="7" t="n">
        <v>-61002</v>
      </c>
      <c r="BN18" s="7" t="n">
        <v>-4</v>
      </c>
      <c r="CA18" s="7" t="n">
        <v>61006</v>
      </c>
      <c r="CN18" s="7" t="n">
        <v>0</v>
      </c>
    </row>
    <row r="19" spans="1:92">
      <c r="A19" s="4" t="s">
        <v>194</v>
      </c>
      <c r="AA19" s="5" t="n">
        <v>0</v>
      </c>
      <c r="AN19" s="5" t="n">
        <v>0</v>
      </c>
      <c r="BA19" s="5" t="n">
        <v>-61001616</v>
      </c>
      <c r="BN19" s="5" t="n">
        <v>-3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5</v>
      </c>
      <c r="B1" s="2" t="s">
        <v>1</v>
      </c>
    </row>
    <row r="2" spans="1:3">
      <c r="B2" s="2" t="s">
        <v>2</v>
      </c>
      <c r="C2" s="2" t="s">
        <v>75</v>
      </c>
    </row>
    <row r="3" spans="1:3">
      <c r="A3" s="3" t="s">
        <v>196</v>
      </c>
    </row>
    <row r="4" spans="1:3">
      <c r="A4" s="4" t="s">
        <v>197</v>
      </c>
      <c r="B4" s="7" t="n">
        <v>-803729</v>
      </c>
      <c r="C4" s="7" t="n">
        <v>-29547</v>
      </c>
    </row>
    <row r="5" spans="1:3">
      <c r="A5" s="3" t="s">
        <v>198</v>
      </c>
    </row>
    <row r="6" spans="1:3">
      <c r="A6" s="4" t="s">
        <v>81</v>
      </c>
      <c r="B6" s="5" t="n">
        <v>458</v>
      </c>
      <c r="C6" s="5" t="n">
        <v>459</v>
      </c>
    </row>
    <row r="7" spans="1:3">
      <c r="A7" s="4" t="s">
        <v>199</v>
      </c>
      <c r="B7" s="5" t="n">
        <v>755000</v>
      </c>
      <c r="C7" s="5" t="n">
        <v>3000</v>
      </c>
    </row>
    <row r="8" spans="1:3">
      <c r="A8" s="3" t="s">
        <v>200</v>
      </c>
    </row>
    <row r="9" spans="1:3">
      <c r="A9" s="4" t="s">
        <v>201</v>
      </c>
      <c r="B9" s="5" t="n">
        <v>-7190</v>
      </c>
      <c r="C9" s="5" t="n">
        <v>0</v>
      </c>
    </row>
    <row r="10" spans="1:3">
      <c r="A10" s="4" t="s">
        <v>202</v>
      </c>
      <c r="B10" s="5" t="n">
        <v>-55461</v>
      </c>
      <c r="C10" s="5" t="n">
        <v>-29088</v>
      </c>
    </row>
    <row r="11" spans="1:3">
      <c r="A11" s="3" t="s">
        <v>203</v>
      </c>
    </row>
    <row r="12" spans="1:3">
      <c r="A12" s="4" t="s">
        <v>204</v>
      </c>
      <c r="B12" s="5" t="n">
        <v>-3000</v>
      </c>
      <c r="C12" s="5" t="n">
        <v>0</v>
      </c>
    </row>
    <row r="13" spans="1:3">
      <c r="A13" s="4" t="s">
        <v>205</v>
      </c>
      <c r="B13" s="5" t="n">
        <v>-3000</v>
      </c>
      <c r="C13" s="5" t="n">
        <v>3000</v>
      </c>
    </row>
    <row r="14" spans="1:3">
      <c r="A14" s="3" t="s">
        <v>206</v>
      </c>
    </row>
    <row r="15" spans="1:3">
      <c r="A15" s="4" t="s">
        <v>207</v>
      </c>
      <c r="B15" s="5" t="n">
        <v>58461</v>
      </c>
      <c r="C15" s="5" t="n">
        <v>25992</v>
      </c>
    </row>
    <row r="16" spans="1:3">
      <c r="A16" s="4" t="s">
        <v>208</v>
      </c>
      <c r="B16" s="5" t="n">
        <v>58461</v>
      </c>
      <c r="C16" s="5" t="n">
        <v>25992</v>
      </c>
    </row>
    <row r="17" spans="1:3">
      <c r="A17" s="4" t="s">
        <v>209</v>
      </c>
      <c r="B17" s="5" t="n">
        <v>0</v>
      </c>
      <c r="C17" s="5" t="n">
        <v>-96</v>
      </c>
    </row>
    <row r="18" spans="1:3">
      <c r="A18" s="4" t="s">
        <v>210</v>
      </c>
      <c r="B18" s="5" t="n">
        <v>0</v>
      </c>
      <c r="C18" s="5" t="n">
        <v>108</v>
      </c>
    </row>
    <row r="19" spans="1:3">
      <c r="A19" s="4" t="s">
        <v>211</v>
      </c>
      <c r="B19" s="7" t="n">
        <v>0</v>
      </c>
      <c r="C19"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0:12:08Z</dcterms:created>
  <dcterms:modified xmlns:dcterms="http://purl.org/dc/terms/" xmlns:xsi="http://www.w3.org/2001/XMLSchema-instance" xsi:type="dcterms:W3CDTF">2017-08-21T10:12:08Z</dcterms:modified>
</cp:coreProperties>
</file>